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INVESCO EXCHANGE-TRADED FUND TRUST</t>
  </si>
  <si>
    <t>Central Index Key</t>
  </si>
  <si>
    <t>dei_EntityCentralIndexKey</t>
  </si>
  <si>
    <t>Amendment Flag</t>
  </si>
  <si>
    <t>dei_AmendmentFlag</t>
  </si>
  <si>
    <t>false</t>
  </si>
  <si>
    <t>Document Creation Date</t>
  </si>
  <si>
    <t>dei_DocumentCreationDate</t>
  </si>
  <si>
    <t>Aug. 10,
		2018</t>
  </si>
  <si>
    <t>Document Effective Date</t>
  </si>
  <si>
    <t>dei_DocumentEffectiveDate</t>
  </si>
  <si>
    <t>Prospectus Date</t>
  </si>
  <si>
    <t>rr_ProspectusDate</t>
  </si>
  <si>
    <t>Apr. 9,
		2018</t>
  </si>
  <si>
    <t>Apr. 09, 2018</t>
  </si>
  <si>
    <t>INVESCO EXCHANGE-TRADED FUND TRUST SUPPLEMENT DATED AUGUST 10, 2018 TO THE PROSPECTUS AND STATEMENT OF ADDITIONAL INFORMATION DATED APRIL 9, 2018, AS PREVIOUSLY SUPPLEMENTED OF: Invesco S&amp;P 500 ® In November 2017, S&amp;P Dow Jones Indices ("S&amp;P DJI") and MSCI Inc. announced changes to the Global Industry Classification Standard ("GICS") structure, which will be effective after the close of business on September 21, 2018. As a result, the telecommunications services sector will be broadened and renamed, and companies in this restructured sector will be excluded from the S&amp;P 500 ® 1.) Underlying Index Name Change. S&amp;P DJI will change the name of the S&amp;P 500 ® Current Name of the Underlying Index New Name of the Underlying Index S&amp;P 500 ® S&amp;P 500 ® All references in the Prospectus and Statement of Additional Information to the former index name, S&amp;P 500 ® ® 2.) As a result of the name change to the Underlying Index, the Fund's investment objective will be revised to reflect the Underlying Index name change as follows: The investment objective of the Invesco S&amp;P 500 ® ® 3.) Principal Investment Strategy Change. The following will replace the first paragraph under the section "Principal Investment Strategies" on page 1 of the Summary Prospectus and pages 57-58 of the Prospectus in order to reflect the changes to be implemented by S&amp;P DJI. The Fund invests primarily in equity securities to meet its investment objective of replicating the Underlying Index as closely as possible, before fees and expenses. S&amp;P Dow Jones Indices LLC ("S&amp;P DJI") is the index provider for the Underlying Index, which is an unmanaged equal weighted version of the S&amp;P 500 ® ® 4.) Principal Risks of Investing in the Fund. The following will replace the "Telecommunication Services and Utilities Sector Risk" under the section "Principal Risks of Investing in the Fund – Sector Risk" on page 3 of the Summary Prospectus and page 59 of the Prospectus in order to reflect the changes to be implemented by S&amp;P DJI. Utilities Sector Risk. The companies in the utilities sector are subject to a variety of factors that may adversely affect their business or operations. The value of the securities of companies in the utilities sector are particularly vulnerable to high interest costs associated with capital construction and improvement programs, difficulty in raising adequate capital on reasonable terms in periods of high inflation and unsettled capital markets, governmental regulation and policies, costs associated with compliance, effects of economic slowdowns and surplus capacity, increased competition from other providers of utility services, technological innovations that may render existing plants, equipment or products obsolete, difficulty in obtaining regulatory approval of new technologies, and potential impact of terrorist activities or natural and man-made disasters on the utility industry and its customers. Please Retain This Supplement for Future Reference.</t>
  </si>
  <si>
    <t>Supplement [Text Block]</t>
  </si>
  <si>
    <t>ietft_SupplementTextBlock</t>
  </si>
  <si>
    <t>Invesco S&amp;P 500 Equal Weight Utilities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094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5:10:30Z</dcterms:created>
  <dcterms:modified xmlns:dcterms="http://purl.org/dc/terms/" xmlns:xsi="http://www.w3.org/2001/XMLSchema-instance" xsi:type="dcterms:W3CDTF">2018-08-17T15:10:30Z</dcterms:modified>
</cp:coreProperties>
</file>